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QTECH INTERNATIONAL, INC.</t>
        </is>
      </c>
    </row>
    <row r="8">
      <c r="A8" s="4" t="inlineStr">
        <is>
          <t>Entity Central Index Key</t>
        </is>
      </c>
      <c r="B8" s="4" t="inlineStr">
        <is>
          <t>00013075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iming of Equity Awards During 2024, equity awards to employees generally were granted on regularly scheduled predetermined dates. As part of the Company’s annual performance and compensation review process, the Compensation Committee approves restricted stock unit awards to its named executive officers annually in the beginning of January. The Company does not No off-cycle stock option awards were granted to named executive officers in 2024. During 2024, the Company did not not</t>
        </is>
      </c>
    </row>
    <row r="5">
      <c r="A5" s="4" t="inlineStr">
        <is>
          <t>Award Timing Method</t>
        </is>
      </c>
      <c r="B5" s="4" t="inlineStr">
        <is>
          <t>No off-cycle stock option awards were granted to named executive officers in 2024. During 2024, the Company did not grant equity awards to its named executive officers during the four business days prior to or the one business day following the filing of its periodic reports or the filing or furnishing of a Form 8-K that discloses material nonpublic information. The Company has not timed the disclosure of material nonpublic information for the purpose of affecting the value of executive compensation for purposes of grants to its named executive officers in 2024.</t>
        </is>
      </c>
    </row>
    <row r="6">
      <c r="A6" s="4" t="inlineStr">
        <is>
          <t>Award Timing Predetermined</t>
        </is>
      </c>
      <c r="B6" s="4" t="inlineStr">
        <is>
          <t>fals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06:37Z</dcterms:created>
  <dcterms:modified xmlns:dcterms="http://purl.org/dc/terms/" xmlns:xsi="http://www.w3.org/2001/XMLSchema-instance" xsi:type="dcterms:W3CDTF">2025-04-30T13:06:37Z</dcterms:modified>
</cp:coreProperties>
</file>